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BL &amp; ASSOCIATES PROPERTIES, INC.</t>
        </is>
      </c>
    </row>
    <row r="7">
      <c r="A7" s="4" t="inlineStr">
        <is>
          <t>Entity Central Index Key</t>
        </is>
      </c>
      <c r="B7" s="4" t="inlineStr">
        <is>
          <t>0000910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20" customWidth="1" min="5" max="5"/>
    <col width="20"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Dec. 31, 2021</t>
        </is>
      </c>
      <c r="C2" s="2" t="inlineStr">
        <is>
          <t>Oct.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TABLE
Year SCT Total Comp. Compensation Actually Paid to PEO (2) Average SCT Total Comp. for Non-PEO NEOs (3) Average Compensation Actually Paid to Non-PEO NEOs (2)(3) Value of Initial Fixed $100 Investment Based On: Net Loss (5) Gross Net Operating Income (“ NOI ” ) (5) ($ in thousands)
Total Share-holder Return (4) Peer Group Total Share-holder Return (4)
(a) (b) (c) (d) (e) (f) (g) (h) (i)
2022 11,213,094 7,924,741 2,692,700 1,773,405 85.32 80.34 ( 99,515 ) 459,704
2021 10,359,985 11,358,031 2,174,763 2,353,588 104.00 107.05 ( 152,731 )* 89,046 *
( 486,413 )** 368,304 **
2020 3,455,604 704,682 1,189,426 445,700 N/A N/A ( 335,529 ) 446,268 * Results for Successor Period, November 1 – December 31, 2021. See Footnote (5) below for additional information. ** Results for Predecessor Period, January 1 – October 31, 2021. See Footnote (5) below for additional information. (1) The principal executive officer (“ PEO ”) for all three years included in the table is Stephen D. Lebovitz , our Chief Executive Officer. The dollar amounts reported in column (b) are the amounts of total compensation reported for Stephen D. Lebovitz for each corresponding year in the “Total Compensation” column of the Summary Compensation Table presented above in this proxy statement. (2) The dollar amounts reported in column (c) and (e) reflect CAP as computed in accordance with SEC rules. Stock compensation in the SCT is reflective of the grant date fair value of awards granted in the respective years. See tables below for the detail of the adjustments made to the SCT in the calculation of CAP. The CAP reflected below does not reflect the actual amount of compensation paid out to our NEOs during the applicable year as it includes changes in the value of stock compensation for awards which remained unvested at the end of the applicable year.
PEO Reconciliation of SCT Total Compensation to CAP
2022 2021 2020
SCT Total Compensation for PEO $ 11,213,094 $ 10,359,985 $ 3,455,604
Adjustments:
Remove stock compensation included in SCT Total Compensation ( A ) ( 9,046,372 ) ( 8,271,000 ) ( 1,709,128 )
Add fair value as of vesting date of awards granted during the year that vested during the year (B) 2,355,037 — 67,947
Add fair value of awards granted during the year that were 5,454,982 9,216,000 13,938
Add (subtract) changes in fair value from prior year-end to ( 1,838,250 ) — ( 906,093 )
Add (subtract) changes in fair value from prior year-end to ( 438,750 ) 53,046 ( 24,659 )
Subtract fair value as of prior year-end for awards granted in — — ( 192,927 )
Add dividends paid on unvested awards (C) 225,000 — —
Total Adjustments ( 3,288,353 ) 998,046 ( 2,750,922 )
CAP for PEO $ 7,924,741 $ 11,358,031 $ 704,682
Non-PEO Reconciliation of Average SCT Total Compensation to Average CAP
2022 2021 2020
Average SCT Total Compensation for Non-PEO NEOs $ 2,692,700 $ 2,174,763 $ 1,189,426
Adjustments:
Remove stock compensation included in SCT Total Compensation ( A ) ( 1,507,724 ) ( 1,447,425 ) ( 490,166 )
Add fair value as of vesting date of awards granted during the year that vested during the year (B) 392,498 — 23,273
Add fair value of awards granted during the year that were 681,875 1,612,800 4,774
Add (subtract) changes in fair value from prior year-end to ( 229,781 ) — ( 215,879 )
Add (subtract) changes in fair value from prior year-end to ( 122,738 ) 13,450 ( 10,076 )
Subtract fair value as of prior year-end for awards granted in ( 172,800 ) — ( 55,652 )
Add dividends paid on unvested awards (C) 39,375 — —
Total Adjustments ( 919,295 ) 178,825 ( 743,726 )
Average CAP for Non-PEO NEOs $ 1,773,405 $ 2,353,588 $ 445,700 (A) The amounts included in this row are the amounts reported in the “Stock Awards” column of the SCT for each applicable year. (B) The equity award adjustments for each applicable year were calculated in accordance with the methodology required by the SEC’s PvP Rules. In calculating the necessary adjustments to the SCT, fair values of equity awards were determined as follows: • The fair values of PSUs granted in years 2017 through 2021 reported for CAP purposes were determined in accordance with FASB ASC 718 and were estimated using a Monte Carlo Simulation model, which consisted of computing the fair value using the Company’s simulated stock price as well as TSR over the applicable performance period. These PSUs ultimately vest based on measured performance through the end of the three-year performance period for both metrics. The fair value of PSUs granted in 2022 was estimated using a Monte Carlo Simulation model, which consisted of computing the fair value using the Company’s simulated stock price as well as TMR during each annual performance period, with the exception of the PSUs that vested for each of our NEOs on December 31, 2022 (as shown in the 2022 Option Exercises and Stock Vested Table on page 61 in this proxy statement), which are valued based on the closing price for our Common Stock on the NYSE on the last trading day of fiscal year 2022 (December 30) of $23.08 per share. • The fair value of restricted stock reflects the average of the high and low sales prices of our Common Stock as of December 31, for each respective year multiplied times the number of shares outstanding or, for awards that vested during the year, the average of the high and low sales prices of our Common Stock as of the vesting date multiplied by the number of shares that vested. • For additional information, refer to Note 16 – Share-Based Compensation in the Company’s audited financial statements contained in the Company’s Annual Report on Form 10-K for the year ended December 31, 2022, filed with the SEC, that accompanies this Proxy Statement (the “ 2022 Form 10-K ”). (C) For outstanding shares of restricted stock that have not vested, the recipients of such awards, including our NEOs, receive dividend payments on restricted stock prior to vesting. These amounts reflect the dividends actually paid with respect to unvested restricted stock in the applicable year. (3) The dollar amounts reported in column (d) represent the average of the total compensation amounts reported for the Company’s NEOs as a group (excluding the PEO) in the “Total Compensation” column of the Summary Compensation Table in each applicable year. The non-PEO NEOs for 2021 and 2022 are Farzana Khaleel, Michael I. Lebovitz, Katie A. Reinsmidt and Jeffery V. Curry. The non-PEO NEOs for 2020 are Farzana Khaleel, Charles B. Lebovitz, Michael I. Lebovitz and Jeffery V. Curry. (4) CBL total shareholder return in column (f) is based on an assumed $100 invested on November 2, 2021 (the first day of trading on the NYSE following the Company’s emergence from Chapter 11 reorganization and the NYSE listing), at the market close, through December 31, 2021 and December 31, 2022, respectively, with all dividends reinvested. Peer group total shareholder return in column (g) is based on a similar $100 investment on November 2, 2021, in the FTSE NAREIT All Equity REITs Index, with all dividends reinvested (the same industry peer group utilized in the stock performance graph presented in Part II, Item 5 of our 2022 Form 10-K). Pursuant to applicable SEC guidance, total shareholder return information for periods prior to November 2, 2021 is not included in the PvP table due to the impact of our Chapter 11 reorganization. (5) Amounts shown in column (h) represent Net Loss (dollars in thousands) as reported in the Company’s Consolidated Statements of Operations in the 2022 Form 10-K: (i) for the Successor periods comprised of fiscal year ended December 31, 2022 and the two months ended December 31, 2021 and (ii) for the Predecessor periods comprised of the ten months ended October 31, 2021 and the fiscal year ended December 31, 2020. Gross NOI ”) as reported in the Company’s Management’s Discussion and Analysis of Financial Condition and Results of Operations section in the 2022 Form 10-K: (i) for the Successor periods comprised of the fiscal year ended December 31, 2022 and the two months ended December 31, 2021 and (ii) for the Predecessor period comprised of the ten months ended October 31, 2021. The Gross NOI for the Predecessor period comprised of the fiscal year ended December 31, 2020 represents the amount reported in the Company’s Management’s Discussion and Analysis of Financial Condition and Results of Operations section in the Company’s Annual Report on Form 10-K for the fiscal year ended December 31, 2021, as previously filed with the SEC.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Gross Net Operating Income (“NOI”</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principal executive officer (“ PEO ”) for all three years included in the table is Stephen D. Lebovitz , our Chief Executive Officer. The dollar amounts reported in column (b) are the amounts of total compensation reported for Stephen D. Lebovitz for each corresponding year in the “Total Compensation” column of the Summary Compensation Table presented above in this proxy statement.</t>
        </is>
      </c>
      <c r="E6" s="4" t="inlineStr">
        <is>
          <t xml:space="preserve"> </t>
        </is>
      </c>
      <c r="F6" s="4" t="inlineStr">
        <is>
          <t xml:space="preserve"> </t>
        </is>
      </c>
    </row>
    <row r="7">
      <c r="A7" s="4" t="inlineStr">
        <is>
          <t>PEO Total Compensation Amount</t>
        </is>
      </c>
      <c r="B7" s="4" t="inlineStr">
        <is>
          <t xml:space="preserve"> </t>
        </is>
      </c>
      <c r="C7" s="4" t="inlineStr">
        <is>
          <t xml:space="preserve"> </t>
        </is>
      </c>
      <c r="D7" s="5" t="n">
        <v>11213094</v>
      </c>
      <c r="E7" s="5" t="n">
        <v>10359985</v>
      </c>
      <c r="F7" s="5" t="n">
        <v>3455604</v>
      </c>
    </row>
    <row r="8">
      <c r="A8" s="4" t="inlineStr">
        <is>
          <t>PEO Actually Paid Compensation Amount</t>
        </is>
      </c>
      <c r="B8" s="4" t="inlineStr">
        <is>
          <t xml:space="preserve"> </t>
        </is>
      </c>
      <c r="C8" s="4" t="inlineStr">
        <is>
          <t xml:space="preserve"> </t>
        </is>
      </c>
      <c r="D8" s="5" t="n">
        <v>7924741</v>
      </c>
      <c r="E8" s="6" t="n">
        <v>11358031</v>
      </c>
      <c r="F8" s="6" t="n">
        <v>704682</v>
      </c>
    </row>
    <row r="9">
      <c r="A9" s="4" t="inlineStr">
        <is>
          <t>Adjustment To PEO Compensation, Footnote [Text Block]</t>
        </is>
      </c>
      <c r="B9" s="4" t="inlineStr">
        <is>
          <t xml:space="preserve"> </t>
        </is>
      </c>
      <c r="C9" s="4" t="inlineStr">
        <is>
          <t xml:space="preserve"> </t>
        </is>
      </c>
      <c r="D9" s="4" t="inlineStr">
        <is>
          <t>(2) The dollar amounts reported in column (c) and (e) reflect CAP as computed in accordance with SEC rules. Stock compensation in the SCT is reflective of the grant date fair value of awards granted in the respective years. See tables below for the detail of the adjustments made to the SCT in the calculation of CAP. The CAP reflected below does not reflect the actual amount of compensation paid out to our NEOs during the applicable year as it includes changes in the value of stock compensation for awards which remained unvested at the end of the applicable year.
PEO Reconciliation of SCT Total Compensation to CAP
2022 2021 2020
SCT Total Compensation for PEO $ 11,213,094 $ 10,359,985 $ 3,455,604
Adjustments:
Remove stock compensation included in SCT Total Compensation ( A ) ( 9,046,372 ) ( 8,271,000 ) ( 1,709,128 )
Add fair value as of vesting date of awards granted during the year that vested during the year (B) 2,355,037 — 67,947
Add fair value of awards granted during the year that were 5,454,982 9,216,000 13,938
Add (subtract) changes in fair value from prior year-end to ( 1,838,250 ) — ( 906,093 )
Add (subtract) changes in fair value from prior year-end to ( 438,750 ) 53,046 ( 24,659 )
Subtract fair value as of prior year-end for awards granted in — — ( 192,927 )
Add dividends paid on unvested awards (C) 225,000 — —
Total Adjustments ( 3,288,353 ) 998,046 ( 2,750,922 )
CAP for PEO $ 7,924,741 $ 11,358,031 $ 704,682</t>
        </is>
      </c>
      <c r="E9" s="4" t="inlineStr">
        <is>
          <t xml:space="preserve"> </t>
        </is>
      </c>
      <c r="F9" s="4" t="inlineStr">
        <is>
          <t xml:space="preserve"> </t>
        </is>
      </c>
    </row>
    <row r="10">
      <c r="A10" s="4" t="inlineStr">
        <is>
          <t>Non-PEO NEO Average Total Compensation Amount</t>
        </is>
      </c>
      <c r="B10" s="4" t="inlineStr">
        <is>
          <t xml:space="preserve"> </t>
        </is>
      </c>
      <c r="C10" s="4" t="inlineStr">
        <is>
          <t xml:space="preserve"> </t>
        </is>
      </c>
      <c r="D10" s="5" t="n">
        <v>2692700</v>
      </c>
      <c r="E10" s="6" t="n">
        <v>2174763</v>
      </c>
      <c r="F10" s="6" t="n">
        <v>1189426</v>
      </c>
    </row>
    <row r="11">
      <c r="A11" s="4" t="inlineStr">
        <is>
          <t>Non-PEO NEO Average Compensation Actually Paid Amount</t>
        </is>
      </c>
      <c r="B11" s="4" t="inlineStr">
        <is>
          <t xml:space="preserve"> </t>
        </is>
      </c>
      <c r="C11" s="4" t="inlineStr">
        <is>
          <t xml:space="preserve"> </t>
        </is>
      </c>
      <c r="D11" s="5" t="n">
        <v>1773405</v>
      </c>
      <c r="E11" s="6" t="n">
        <v>2353588</v>
      </c>
      <c r="F11" s="6" t="n">
        <v>445700</v>
      </c>
    </row>
    <row r="12">
      <c r="A12" s="4" t="inlineStr">
        <is>
          <t>Adjustment to Non-PEO NEO Compensation Footnote [Text Block]</t>
        </is>
      </c>
      <c r="B12" s="4" t="inlineStr">
        <is>
          <t xml:space="preserve"> </t>
        </is>
      </c>
      <c r="C12" s="4" t="inlineStr">
        <is>
          <t xml:space="preserve"> </t>
        </is>
      </c>
      <c r="D12" s="4" t="inlineStr">
        <is>
          <t>Non-PEO Reconciliation of Average SCT Total Compensation to Average CAP
2022 2021 2020
Average SCT Total Compensation for Non-PEO NEOs $ 2,692,700 $ 2,174,763 $ 1,189,426
Adjustments:
Remove stock compensation included in SCT Total Compensation ( A ) ( 1,507,724 ) ( 1,447,425 ) ( 490,166 )
Add fair value as of vesting date of awards granted during the year that vested during the year (B) 392,498 — 23,273
Add fair value of awards granted during the year that were 681,875 1,612,800 4,774
Add (subtract) changes in fair value from prior year-end to ( 229,781 ) — ( 215,879 )
Add (subtract) changes in fair value from prior year-end to ( 122,738 ) 13,450 ( 10,076 )
Subtract fair value as of prior year-end for awards granted in ( 172,800 ) — ( 55,652 )
Add dividends paid on unvested awards (C) 39,375 — —
Total Adjustments ( 919,295 ) 178,825 ( 743,726 )
Average CAP for Non-PEO NEOs $ 1,773,405 $ 2,353,588 $ 445,700</t>
        </is>
      </c>
      <c r="E12" s="4" t="inlineStr">
        <is>
          <t xml:space="preserve"> </t>
        </is>
      </c>
      <c r="F12" s="4" t="inlineStr">
        <is>
          <t xml:space="preserve"> </t>
        </is>
      </c>
    </row>
    <row r="13">
      <c r="A13" s="4" t="inlineStr">
        <is>
          <t>Equity Valuation Assumption Difference, Footnote [Text Block]</t>
        </is>
      </c>
      <c r="B13" s="4" t="inlineStr">
        <is>
          <t xml:space="preserve"> </t>
        </is>
      </c>
      <c r="C13" s="4" t="inlineStr">
        <is>
          <t xml:space="preserve"> </t>
        </is>
      </c>
      <c r="D13" s="4" t="inlineStr">
        <is>
          <t xml:space="preserve">(B) The equity award adjustments for each applicable year were calculated in accordance with the methodology required by the SEC’s PvP Rules. In calculating the necessary adjustments to the SCT, fair values of equity awards were determined as follows: • The fair values of PSUs granted in years 2017 through 2021 reported for CAP purposes were determined in accordance with FASB ASC 718 and were estimated using a Monte Carlo Simulation model, which consisted of computing the fair value using the Company’s simulated stock price as well as TSR over the applicable performance period. These PSUs ultimately vest based on measured performance through the end of the three-year performance period for both metrics. The fair value of PSUs granted in 2022 was estimated using a Monte Carlo Simulation model, which consisted of computing the fair value using the Company’s simulated stock price as well as TMR during each annual performance period, with the exception of the PSUs that vested for each of our NEOs on December 31, 2022 (as shown in the 2022 Option Exercises and Stock Vested Table on page 61 in this proxy statement), which are valued based on the closing price for our Common Stock on the NYSE on the last trading day of fiscal year 2022 (December 30) of $23.08 per share. • The fair value of restricted stock reflects the average of the high and low sales prices of our Common Stock as of December 31, for each respective year multiplied times the number of shares outstanding or, for awards that vested during the year, the average of the high and low sales prices of our Common Stock as of the vesting date multiplied by the number of shares that vested. • For additional information, refer to Note 16 – Share-Based Compensation in the Company’s audited financial statements contained in the Company’s Annual Report on Form 10-K for the year ended December 31, 2022, filed with the SEC, that accompanies this Proxy Statement (the “ 2022 Form 10-K ”). </t>
        </is>
      </c>
      <c r="E13" s="4" t="inlineStr">
        <is>
          <t xml:space="preserve"> </t>
        </is>
      </c>
      <c r="F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COMPARISON OF COMPENSATION ACTUALLY PAID AND CUMULATIVE TOTAL RETURN </t>
        </is>
      </c>
      <c r="E14" s="4" t="inlineStr">
        <is>
          <t xml:space="preserve"> </t>
        </is>
      </c>
      <c r="F14" s="4" t="inlineStr">
        <is>
          <t xml:space="preserve"> </t>
        </is>
      </c>
    </row>
    <row r="15">
      <c r="A15" s="4" t="inlineStr">
        <is>
          <t>Compensation Actually Paid vs. Net Income [Text Block]</t>
        </is>
      </c>
      <c r="B15" s="4" t="inlineStr">
        <is>
          <t xml:space="preserve"> </t>
        </is>
      </c>
      <c r="C15" s="4" t="inlineStr">
        <is>
          <t xml:space="preserve"> </t>
        </is>
      </c>
      <c r="D15" s="4" t="inlineStr">
        <is>
          <t xml:space="preserve">COMPARISON OF COMPENSATION ACTUALLY PAID GAAP NET LOSS </t>
        </is>
      </c>
      <c r="E15" s="4" t="inlineStr">
        <is>
          <t xml:space="preserve"> </t>
        </is>
      </c>
      <c r="F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COMPARISON OF COMPENSATION ACTUALLY PAID GROSS NET OPERATING INCOME </t>
        </is>
      </c>
      <c r="E16" s="4" t="inlineStr">
        <is>
          <t xml:space="preserve"> </t>
        </is>
      </c>
      <c r="F16" s="4" t="inlineStr">
        <is>
          <t xml:space="preserve"> </t>
        </is>
      </c>
    </row>
    <row r="17">
      <c r="A17" s="4" t="inlineStr">
        <is>
          <t>Total Shareholder Return Vs Peer Group [Text Block]</t>
        </is>
      </c>
      <c r="B17" s="4" t="inlineStr">
        <is>
          <t xml:space="preserve"> </t>
        </is>
      </c>
      <c r="C17" s="4" t="inlineStr">
        <is>
          <t xml:space="preserve"> </t>
        </is>
      </c>
      <c r="D17" s="4" t="inlineStr">
        <is>
          <t>CBL total shareholder return in column (f) is based on an assumed $100 invested on November 2, 2021 (the first day of trading on the NYSE following the Company’s emergence from Chapter 11 reorganization and the NYSE listing), at the market close, through December 31, 2021 and December 31, 2022, respectively, with all dividends reinvested. Peer group total shareholder return in column (g) is based on a similar $100 investment on November 2, 2021, in the FTSE NAREIT All Equity REITs Index, with all dividends reinvested (the same industry peer group utilized in the stock performance graph presented in Part II, Item 5 of our 2022 Form 10-K). Pursuant to applicable SEC guidance, total shareholder return information for periods prior to November 2, 2021 is not included in the PvP table due to the impact of our Chapter 11 reorganization.</t>
        </is>
      </c>
      <c r="E17" s="4" t="inlineStr">
        <is>
          <t xml:space="preserve"> </t>
        </is>
      </c>
      <c r="F17" s="4" t="inlineStr">
        <is>
          <t xml:space="preserve"> </t>
        </is>
      </c>
    </row>
    <row r="18">
      <c r="A18" s="4" t="inlineStr">
        <is>
          <t>Tabular List [Table Text Block]</t>
        </is>
      </c>
      <c r="B18" s="4" t="inlineStr">
        <is>
          <t xml:space="preserve"> </t>
        </is>
      </c>
      <c r="C18" s="4" t="inlineStr">
        <is>
          <t xml:space="preserve"> </t>
        </is>
      </c>
      <c r="D18" s="4" t="inlineStr">
        <is>
          <t>Tabular List of Financial Performance Measures The most important financial performance measures used by the Company in setting pay-for-performance compensation for the most recently completed fiscal year are described in the table below. The manner in which these measures, together with certain non-financial performance measures, determine the amounts of incentive compensation paid to our named executive officers is described above in the Compensation Discussion and Analysis section of this proxy statement.
Significant Financial Performance Measures
Total Shareholder Return
Gross NOI
Adjusted Funds From Operations (AFFO)</t>
        </is>
      </c>
      <c r="E18" s="4" t="inlineStr">
        <is>
          <t xml:space="preserve"> </t>
        </is>
      </c>
      <c r="F18" s="4" t="inlineStr">
        <is>
          <t xml:space="preserve"> </t>
        </is>
      </c>
    </row>
    <row r="19">
      <c r="A19" s="4" t="inlineStr">
        <is>
          <t>Total Shareholder Return Amount</t>
        </is>
      </c>
      <c r="B19" s="4" t="inlineStr">
        <is>
          <t xml:space="preserve"> </t>
        </is>
      </c>
      <c r="C19" s="4" t="inlineStr">
        <is>
          <t xml:space="preserve"> </t>
        </is>
      </c>
      <c r="D19" s="7" t="n">
        <v>85.31999999999999</v>
      </c>
      <c r="E19" s="6" t="n">
        <v>104</v>
      </c>
      <c r="F19" s="4" t="inlineStr">
        <is>
          <t xml:space="preserve"> </t>
        </is>
      </c>
    </row>
    <row r="20">
      <c r="A20" s="4" t="inlineStr">
        <is>
          <t>Peer Group Total Shareholder Return Amount</t>
        </is>
      </c>
      <c r="B20" s="4" t="inlineStr">
        <is>
          <t xml:space="preserve"> </t>
        </is>
      </c>
      <c r="C20" s="4" t="inlineStr">
        <is>
          <t xml:space="preserve"> </t>
        </is>
      </c>
      <c r="D20" s="8" t="n">
        <v>80.34</v>
      </c>
      <c r="E20" s="7" t="n">
        <v>107.05</v>
      </c>
      <c r="F20" s="4" t="inlineStr">
        <is>
          <t xml:space="preserve"> </t>
        </is>
      </c>
    </row>
    <row r="21">
      <c r="A21" s="4" t="inlineStr">
        <is>
          <t>Net Income (Loss)</t>
        </is>
      </c>
      <c r="B21" s="5" t="n">
        <v>-152731000</v>
      </c>
      <c r="C21" s="5" t="n">
        <v>-486413000</v>
      </c>
      <c r="D21" s="5" t="n">
        <v>-99515000</v>
      </c>
      <c r="E21" s="4" t="inlineStr">
        <is>
          <t xml:space="preserve"> </t>
        </is>
      </c>
      <c r="F21" s="5" t="n">
        <v>-335529000</v>
      </c>
    </row>
    <row r="22">
      <c r="A22" s="4" t="inlineStr">
        <is>
          <t>Company Selected Measure Amount</t>
        </is>
      </c>
      <c r="B22" s="6" t="n">
        <v>89046000</v>
      </c>
      <c r="C22" s="6" t="n">
        <v>368304000</v>
      </c>
      <c r="D22" s="6" t="n">
        <v>459704000</v>
      </c>
      <c r="E22" s="4" t="inlineStr">
        <is>
          <t xml:space="preserve"> </t>
        </is>
      </c>
      <c r="F22" s="6" t="n">
        <v>446268000</v>
      </c>
    </row>
    <row r="23">
      <c r="A23" s="4" t="inlineStr">
        <is>
          <t>PEO Name</t>
        </is>
      </c>
      <c r="B23" s="4" t="inlineStr">
        <is>
          <t xml:space="preserve"> </t>
        </is>
      </c>
      <c r="C23" s="4" t="inlineStr">
        <is>
          <t xml:space="preserve"> </t>
        </is>
      </c>
      <c r="D23" s="4" t="inlineStr">
        <is>
          <t>Stephen D. Lebovitz</t>
        </is>
      </c>
      <c r="E23" s="4" t="inlineStr">
        <is>
          <t>Stephen D. Lebovitz</t>
        </is>
      </c>
      <c r="F23" s="4" t="inlineStr">
        <is>
          <t>Stephen D. Lebovitz</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Total Shareholder Return</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Gross NOI</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Adjusted Funds From Operations (AFFO)</t>
        </is>
      </c>
      <c r="E32" s="4" t="inlineStr">
        <is>
          <t xml:space="preserve"> </t>
        </is>
      </c>
      <c r="F32" s="4" t="inlineStr">
        <is>
          <t xml:space="preserve"> </t>
        </is>
      </c>
    </row>
    <row r="33">
      <c r="A33" s="4" t="inlineStr">
        <is>
          <t>PE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5" t="n">
        <v>-3288353</v>
      </c>
      <c r="E35" s="5" t="n">
        <v>998046</v>
      </c>
      <c r="F35" s="5" t="n">
        <v>-2750922</v>
      </c>
    </row>
    <row r="36">
      <c r="A36" s="4" t="inlineStr">
        <is>
          <t>PEO [Member] | Stock Compensation Included in SCT Total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9046372</v>
      </c>
      <c r="E38" s="6" t="n">
        <v>-8271000</v>
      </c>
      <c r="F38" s="6" t="n">
        <v>-1709128</v>
      </c>
    </row>
    <row r="39">
      <c r="A39" s="4" t="inlineStr">
        <is>
          <t>PEO [Member] | Fair Value as of Vesting Date of Awards Granted During the Year That Vested During the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2355037</v>
      </c>
      <c r="E41" s="4" t="inlineStr">
        <is>
          <t xml:space="preserve"> </t>
        </is>
      </c>
      <c r="F41" s="6" t="n">
        <v>67947</v>
      </c>
    </row>
    <row r="42">
      <c r="A42" s="4" t="inlineStr">
        <is>
          <t>PEO [Member] | Fair Value of Awards Granted During the Year That Were Outstanding and Unvested As Of Year-En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5454982</v>
      </c>
      <c r="E44" s="6" t="n">
        <v>9216000</v>
      </c>
      <c r="F44" s="6" t="n">
        <v>13938</v>
      </c>
    </row>
    <row r="45">
      <c r="A45" s="4" t="inlineStr">
        <is>
          <t>PEO [Member] | Changes In Fair Value From Prior Year-End To Current Year-End For Awards Granted In Prior Years That Were Outstanding And Unvested As Of Year-End [Member]ding and unvested as of year-en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838250</v>
      </c>
      <c r="E47" s="4" t="inlineStr">
        <is>
          <t xml:space="preserve"> </t>
        </is>
      </c>
      <c r="F47" s="6" t="n">
        <v>-906093</v>
      </c>
    </row>
    <row r="48">
      <c r="A48" s="4" t="inlineStr">
        <is>
          <t>PEO [Member] | Changes in Fair Value from Prior Year-End to Vesting Date of Awards Granted In Prior Years That Vested During the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438750</v>
      </c>
      <c r="E50" s="6" t="n">
        <v>53046</v>
      </c>
      <c r="F50" s="6" t="n">
        <v>-24659</v>
      </c>
    </row>
    <row r="51">
      <c r="A51" s="4" t="inlineStr">
        <is>
          <t>PEO [Member] | Fair Value as Of Prior Year-End for Awards Granted In Prior Years That Are Deemed To Fail To Meet the Applicable Vesting Conditions during th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c r="F53" s="6" t="n">
        <v>-192927</v>
      </c>
    </row>
    <row r="54">
      <c r="A54" s="4" t="inlineStr">
        <is>
          <t>PEO [Member] | Dividends Paid On Unvested Awar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225000</v>
      </c>
      <c r="E56" s="4" t="inlineStr">
        <is>
          <t xml:space="preserve"> </t>
        </is>
      </c>
      <c r="F56" s="4" t="inlineStr">
        <is>
          <t xml:space="preserve"> </t>
        </is>
      </c>
    </row>
    <row r="57">
      <c r="A57" s="4" t="inlineStr">
        <is>
          <t>Non-PEO NEO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919295</v>
      </c>
      <c r="E59" s="6" t="n">
        <v>178825</v>
      </c>
      <c r="F59" s="6" t="n">
        <v>-743726</v>
      </c>
    </row>
    <row r="60">
      <c r="A60" s="4" t="inlineStr">
        <is>
          <t>Non-PEO NEO [Member] | Stock Compensation Included in SCT Total Compens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1507724</v>
      </c>
      <c r="E62" s="6" t="n">
        <v>-1447425</v>
      </c>
      <c r="F62" s="6" t="n">
        <v>-490166</v>
      </c>
    </row>
    <row r="63">
      <c r="A63" s="4" t="inlineStr">
        <is>
          <t>Non-PEO NEO [Member] | Fair Value as of Vesting Date of Awards Granted During the Year That Vested During the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392498</v>
      </c>
      <c r="E65" s="4" t="inlineStr">
        <is>
          <t xml:space="preserve"> </t>
        </is>
      </c>
      <c r="F65" s="6" t="n">
        <v>23273</v>
      </c>
    </row>
    <row r="66">
      <c r="A66" s="4" t="inlineStr">
        <is>
          <t>Non-PEO NEO [Member] | Fair Value of Awards Granted During the Year That Were Outstanding and Unvested As Of Year-En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681875</v>
      </c>
      <c r="E68" s="6" t="n">
        <v>1612800</v>
      </c>
      <c r="F68" s="6" t="n">
        <v>4774</v>
      </c>
    </row>
    <row r="69">
      <c r="A69" s="4" t="inlineStr">
        <is>
          <t>Non-PEO NEO [Member] | Changes In Fair Value From Prior Year-End To Current Year-End For Awards Granted In Prior Years That Were Outstanding And Unvested As Of Year-End [Member]ding and unvested as of year-en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229781</v>
      </c>
      <c r="E71" s="4" t="inlineStr">
        <is>
          <t xml:space="preserve"> </t>
        </is>
      </c>
      <c r="F71" s="6" t="n">
        <v>-215879</v>
      </c>
    </row>
    <row r="72">
      <c r="A72" s="4" t="inlineStr">
        <is>
          <t>Non-PEO NEO [Member] | Changes in Fair Value from Prior Year-End to Vesting Date of Awards Granted In Prior Years That Vested During the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122738</v>
      </c>
      <c r="E74" s="5" t="n">
        <v>13450</v>
      </c>
      <c r="F74" s="6" t="n">
        <v>-10076</v>
      </c>
    </row>
    <row r="75">
      <c r="A75" s="4" t="inlineStr">
        <is>
          <t>Non-PEO NEO [Member] | Fair Value as Of Prior Year-End for Awards Granted In Prior Years That Are Deemed To Fail To Meet the Applicable Vesting Conditions during the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172800</v>
      </c>
      <c r="E77" s="4" t="inlineStr">
        <is>
          <t xml:space="preserve"> </t>
        </is>
      </c>
      <c r="F77" s="5" t="n">
        <v>-55652</v>
      </c>
    </row>
    <row r="78">
      <c r="A78" s="4" t="inlineStr">
        <is>
          <t>Non-PEO NEO [Member] | Dividends Paid On Unvested Award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5" t="n">
        <v>39375</v>
      </c>
      <c r="E80" s="4" t="inlineStr">
        <is>
          <t xml:space="preserve"> </t>
        </is>
      </c>
      <c r="F80"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4:18:30Z</dcterms:created>
  <dcterms:modified xmlns:dcterms="http://purl.org/dc/terms/" xmlns:xsi="http://www.w3.org/2001/XMLSchema-instance" xsi:type="dcterms:W3CDTF">2023-04-24T14:18:30Z</dcterms:modified>
</cp:coreProperties>
</file>